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ote 1. Basis of Presentation" sheetId="7" r:id="rId7"/>
    <s:sheet name="Note 2. Summary of Significant " sheetId="8" r:id="rId8"/>
    <s:sheet name="Note 3. Intangible Assets and G" sheetId="9" r:id="rId9"/>
    <s:sheet name="Note 4. Stock-based Compensatio" sheetId="10" r:id="rId10"/>
    <s:sheet name="Note 5. Income taxes" sheetId="11" r:id="rId11"/>
    <s:sheet name="Note 6. Operations and Concentr" sheetId="12" r:id="rId12"/>
    <s:sheet name="Note 7. Line of Credit" sheetId="13" r:id="rId13"/>
    <s:sheet name="Note 8. Note Payable - Related " sheetId="14" r:id="rId14"/>
    <s:sheet name="Note 9. Geographical Informatio" sheetId="15" r:id="rId15"/>
    <s:sheet name="Note 10. Subsequent Events" sheetId="16" r:id="rId16"/>
    <s:sheet name="Note 2. Summary of Significan17" sheetId="17" r:id="rId17"/>
    <s:sheet name="Note 3. Intangible Assets and18" sheetId="18" r:id="rId18"/>
    <s:sheet name="Note 4. Stock-based Compensat19" sheetId="19" r:id="rId19"/>
    <s:sheet name="Note 6. Operations and Concen20" sheetId="20" r:id="rId20"/>
    <s:sheet name="Note 9. Geographical Informat21" sheetId="21" r:id="rId21"/>
    <s:sheet name="Note 2. Summary of Significan22" sheetId="22" r:id="rId22"/>
    <s:sheet name="Note 3. Intangible Assets and23" sheetId="23" r:id="rId23"/>
    <s:sheet name="Note 3. Intangible Assets and24" sheetId="24" r:id="rId24"/>
    <s:sheet name="Note 4. Stock-based Compensat25" sheetId="25" r:id="rId25"/>
    <s:sheet name="Note 4. Stock-based Compensat26" sheetId="26" r:id="rId26"/>
    <s:sheet name="Note 5. Income taxes (Details N" sheetId="27" r:id="rId27"/>
    <s:sheet name="Note 6. Operations and Concen28" sheetId="28" r:id="rId28"/>
    <s:sheet name="Note 7. Line of Credit (Details" sheetId="29" r:id="rId29"/>
    <s:sheet name="Note 8. Note Payable - Relate30" sheetId="30" r:id="rId30"/>
    <s:sheet name="Note 9. Geographic Operating In" sheetId="31" r:id="rId31"/>
  </s:sheets>
  <s:definedNames/>
  <s:calcPr calcId="124519" calcMode="auto" fullCalcOnLoad="1"/>
</s:workbook>
</file>

<file path=xl/sharedStrings.xml><?xml version="1.0" encoding="utf-8"?>
<sst xmlns="http://schemas.openxmlformats.org/spreadsheetml/2006/main" uniqueCount="292">
  <si>
    <t>Document and Entity Information - shares</t>
  </si>
  <si>
    <t>9 Months Ended</t>
  </si>
  <si>
    <t>Sep. 30, 2015</t>
  </si>
  <si>
    <t>Nov. 05, 2015</t>
  </si>
  <si>
    <t>Document And Entity Information</t>
  </si>
  <si>
    <t>Entity Registrant Name</t>
  </si>
  <si>
    <t>ISSUER DIRECT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 and cash equivalents</t>
  </si>
  <si>
    <t>Accounts receivable (net of allowance for doubtful accounts of $396,171 and $460,564, respectively)</t>
  </si>
  <si>
    <t>Income tax receivable</t>
  </si>
  <si>
    <t>Deferred income tax asset - current</t>
  </si>
  <si>
    <t>Other current assets</t>
  </si>
  <si>
    <t>Total current assets</t>
  </si>
  <si>
    <t>Fixed assets, net</t>
  </si>
  <si>
    <t>Goodwill</t>
  </si>
  <si>
    <t>Intangible assets (net of accumulated amortization of $2,254,520 and $1,517,366, respectively)</t>
  </si>
  <si>
    <t>Other noncurrent assets</t>
  </si>
  <si>
    <t>Total assets</t>
  </si>
  <si>
    <t>Current liabilities:</t>
  </si>
  <si>
    <t>Accounts payable</t>
  </si>
  <si>
    <t>Accrued expenses</t>
  </si>
  <si>
    <t>Income Tax Payable</t>
  </si>
  <si>
    <t>Note payable - related party (net of debt discount of $535,397 at December 31, 2014)</t>
  </si>
  <si>
    <t>Deferred revenue</t>
  </si>
  <si>
    <t>Total current liabilities</t>
  </si>
  <si>
    <t>Deferred tax liability</t>
  </si>
  <si>
    <t>Other long-term liabilities</t>
  </si>
  <si>
    <t>Total liabilities</t>
  </si>
  <si>
    <t>Commitments and contingencies</t>
  </si>
  <si>
    <t xml:space="preserve"> </t>
  </si>
  <si>
    <t>Stockholders' equity:</t>
  </si>
  <si>
    <t>Preferred stock, $0.001 par value, 30,000,000 shares authorized, no shares issued and outstanding as of September 30, 2015 and December 31, 2014</t>
  </si>
  <si>
    <t>Common stock $0.001 par value,100,000,000 shares authorized, 2,767,544 and 2,316,743 shares issued and outstanding as of September 30, 2015 and December 31, 2014, respectively.</t>
  </si>
  <si>
    <t>Additional paid-in capital</t>
  </si>
  <si>
    <t>Accumulated other comprehensive loss</t>
  </si>
  <si>
    <t>Retained earnings</t>
  </si>
  <si>
    <t>Total stockholders' equity</t>
  </si>
  <si>
    <t>Total liabilities and stockholders' equity</t>
  </si>
  <si>
    <t>Consolidated Balance Sheets (Parenthetical) - USD ($)</t>
  </si>
  <si>
    <t>Assets</t>
  </si>
  <si>
    <t>Allowance for Accounts Receivables</t>
  </si>
  <si>
    <t>Accumulated Amortization</t>
  </si>
  <si>
    <t>Liabilities</t>
  </si>
  <si>
    <t>Debt Discount</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 USD ($)</t>
  </si>
  <si>
    <t>3 Months Ended</t>
  </si>
  <si>
    <t>Sep. 30, 2014</t>
  </si>
  <si>
    <t>Income Statement [Abstract]</t>
  </si>
  <si>
    <t>Revenues</t>
  </si>
  <si>
    <t>Cost of services</t>
  </si>
  <si>
    <t>Gross profit</t>
  </si>
  <si>
    <t>Operating costs and expenses:</t>
  </si>
  <si>
    <t>General and administrative</t>
  </si>
  <si>
    <t>Sales and marketing</t>
  </si>
  <si>
    <t>Product development</t>
  </si>
  <si>
    <t>Depreciation and amortization</t>
  </si>
  <si>
    <t>Total operating costs and expenses</t>
  </si>
  <si>
    <t>Operating income</t>
  </si>
  <si>
    <t>Other income (expense):</t>
  </si>
  <si>
    <t>Interest income (expense), net</t>
  </si>
  <si>
    <t>Total other income (expense)</t>
  </si>
  <si>
    <t>Income before taxes</t>
  </si>
  <si>
    <t>Income tax benefit (expense)</t>
  </si>
  <si>
    <t>Net income</t>
  </si>
  <si>
    <t>Income per share - basic</t>
  </si>
  <si>
    <t>Income per share - fully diluted</t>
  </si>
  <si>
    <t>Weighted average number of common shares outstanding - basic</t>
  </si>
  <si>
    <t>Weighted average number of common shares outstanding - fully diluted</t>
  </si>
  <si>
    <t>Consolidated Statements of Comprehensive Income (Loss) (Unaudited) - USD ($)</t>
  </si>
  <si>
    <t>Consolidated Statements Of Comprehensive Income Loss</t>
  </si>
  <si>
    <t>Foreign currency translation adjustment</t>
  </si>
  <si>
    <t>Comprehensive income</t>
  </si>
  <si>
    <t>Consolidated Statements of Cash Flows (Unaudited) - USD ($)</t>
  </si>
  <si>
    <t>Cash flows from operating activities:</t>
  </si>
  <si>
    <t>Adjustments to reconcile net income to net cash provided by operating activities:</t>
  </si>
  <si>
    <t>Bad debt expense</t>
  </si>
  <si>
    <t>Deferred income taxes</t>
  </si>
  <si>
    <t>Stock-based compensation expense</t>
  </si>
  <si>
    <t>Non-cash interest expense</t>
  </si>
  <si>
    <t>Changes in operating assets and liabilities:</t>
  </si>
  <si>
    <t>Decrease (increase) in accounts receivable</t>
  </si>
  <si>
    <t>Decrease (increase) in deposits and other current assets</t>
  </si>
  <si>
    <t>Increase (decrease) in accounts payable</t>
  </si>
  <si>
    <t>Increase (decrease) in accrued expenses</t>
  </si>
  <si>
    <t>Increase (decrease) in deferred revenue</t>
  </si>
  <si>
    <t>Net cash provided by operating activities</t>
  </si>
  <si>
    <t>Cash flows from investing activities:</t>
  </si>
  <si>
    <t>Purchase of fixed assets</t>
  </si>
  <si>
    <t>Net cash used in investing activities</t>
  </si>
  <si>
    <t>Cash flows from financing activities:</t>
  </si>
  <si>
    <t>Proceeds from exercise of stock options</t>
  </si>
  <si>
    <t>Tax benefit on stock-based compensation awards</t>
  </si>
  <si>
    <t>Net cash provided by financing activities</t>
  </si>
  <si>
    <t>Net change in cash</t>
  </si>
  <si>
    <t>Cash - beginning</t>
  </si>
  <si>
    <t>Currency translation adjustment</t>
  </si>
  <si>
    <t>Cash - ending</t>
  </si>
  <si>
    <t>Supplemental disclosures:</t>
  </si>
  <si>
    <t>Cash paid for interest</t>
  </si>
  <si>
    <t>Cash paid for income taxes</t>
  </si>
  <si>
    <t>Non-cash activities:</t>
  </si>
  <si>
    <t>Stock-based compensation capitalized as software development costs</t>
  </si>
  <si>
    <t>Conversion of note payable to common stock</t>
  </si>
  <si>
    <t>Note 1. Basis of Presentation</t>
  </si>
  <si>
    <t>Notes to Financial Statements</t>
  </si>
  <si>
    <t>Basis of Presentation</t>
  </si>
  <si>
    <t>The
unaudited interim consolidated balance sheet as of September 30, 2015 and statements of operations, of comprehensive income, and
of cash flows for the three and nine-month periods ended September 30, 2015 and 2014 included herein, have been prepared in accordance
with the instructions for Form 10-Q under the Securities Exchange Act of 1934, as amended (the Exchange Act),
and Article 10 of Regulation S-X under the Exchange Act. In the opinion of management, they include all normal recurring
adjustments necessary for a fair presentation of the financial statements. Results of operations reported for the interim periods
are not necessarily indicative of results for the entire year. Certain information and footnote disclosures normally included
in financial statements prepared in accordance with accounting principles generally accepted in the United States have been condensed
or omitted pursuant to such rules and regulations relating to interim financial statements. The interim financial information
should be read in conjunction with Issuer Direct Corporations (the Company, We, or Our)
2014 audited financial statements filed on Form 10-K.</t>
  </si>
  <si>
    <t>Note 2. Summary of Significant Accounting Policies</t>
  </si>
  <si>
    <t>Summary of Significant Accounting Policies</t>
  </si>
  <si>
    <t>The
consolidated financial statements include the accounts of the Company and its wholly owned subsidiaries. Significant
intercompany accounts and transactions are eliminated in consolidation. Earnings
per Share (EPS) We
calculate EPS in accordance with Financial Accounting Standards Board (FASB)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totaling 192,750 and 290,250 were excluded in the computation of diluted earnings
per common share during three and nine-month periods ended September 30, 2015, respectively, because their impact was anti-dilutive. Shares
issuable upon the exercise of stock options totaling 178,750 were excluded in the computation of diluted earnings per common share
during three and nine-month periods ended September 30, 2014 because their impact was anti-dilutive. Reclassifications The
Company has reclassified certain amounts as previously reported as general and administrative expenses to product development
expenses, in order to conform to current year presentation. This reclassification has no impact on revenue, net income,
assets, liabilities, shareholders equity, or earnings per share. In particular, the Company is now presenting product
development cost as a separate line on the consolidated statement of operations, whereas they were previously included in general
and administrative expenses. Revenue
Recognition We
recognize revenue in accordance with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or delivered and where collectability is probable. Deferred revenue primarily consists of upfront payments
for annual service contracts, and is recognized throughout the year as the services are performed. Allowance
for Doubtful Accounts 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 Capitalized
Software Development Costs In
accordance with FASB ASC No. 350  Intangibles  Goodwill and Other, costs incurred to develop our cloud-based platform
products and order management system are capitalized and amortized over the estimated useful life of the software once the software
is substantially complete and ready for its intended use. Costs related to design or maintenance of the software are
expensed as incurred. During the three and nine-month periods ended September 30, 2015, the Company capitalized
$242,292 and $525,545, respectively, of software development costs, which is included in fixed assets at September 30, 2015. Included
in these amounts were $107,299 and $188,144 related to stock-based compensation during the three and nine-month periods ended
September 30, 2015, respectively. Also included in the amount for the nine-month period ended September 30, 2015, is
$100,000 related to the purchase of a cloud-based reporting platform from Xselus, LLC.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and intangible assets, deferred tax assets, and stock based compensation. Actual results could differ from those
estimates. Income
Taxes We
comply with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fiscal year and this rate is applied to our results for the -year-to-date
period, and then adjusted for any discrete period items. Fair
Value Measurements As
of September 30, 2015 and December 31, 2014, we do not have any financial assets or liabilities that are required to be, or that
we elected to measure, at fair value. We believe that the fair value of our financial instruments, which consist of
cash and cash equivalents, accounts receivable, our line of credit, notes payable, and accounts payable approximate their carrying
amounts. Translation
of Foreign Financial Statements The
financial statements of the foreign subsidiaries of the Company have been translated into U.S. dollars. All assets
and liabilities have been translated at current rates of exchange in effect at the end of the fiscal period. Income
and expense items have been translated at the average exchange rates for the period. The gains or losses that result
from this process are recorded as a separate component of stockholders equity until the entity is sold or substantially
liquidated. Goodwill 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 Comprehensive
Income Comprehensive
income consists of net income and other comprehensive income related to changes in the cumulative foreign currency translation
adjustment. Business
Combinations and Intangible Assets We
account for our business combinations in accordance with the authoritative guidance for business combinations, and the related
acquired intangible assets and goodwill in accordance with the authoritative guidance for intangibles  goodwill and other.
The authoritative guidance for business combinations specifies the accounting for business combinations and the criteria for recognizing
and reporting intangible assets apart from goodwill. We record the assets acquired and liabilities assumed in business combinations
at their respective fair values at the date of acquisition, with any excess purchase price recorded as goodwill. Intangible assets
consist of client relationships, customer lists, software, technology and trademarks that are initially measured at fair value.
The trademarks have an indefinite life and are not amortized. The trademarks are assessed annually for impairment, or whenever
conditions indicate the asset may be impaired, and any such impairment will be recognized in the period identified. The client
relationships, customer lists, software and technology are amortized over their estimated useful lives. Advertising The
Company expenses advertising as incurred, except for direct-response advertising, which is capitalized and amortized over its
expected period of future benefits. Stock-based
compensation 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subsequent to adoption, only if excess tax benefits exist. Recent
Accounting Pronouncements The
FASB has issued Accounting Standards Update (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ASU 2015-05 is effective for public entities for annual periods,
including interim periods within those annual periods, beginning after December 15, 2015. The Company does not anticipate that
ASU 2015-05 will have a significant impact on our financial statements. The
FASB has issued ASU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e amendments in ASU 2015-01 are effective for fiscal years, and interim
periods within those fiscal years, beginning after December 15, 2015. The Company does not anticipate that ASU 2015-01
will have a significant impact on our financial statements. The
FASB has issued ASU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re effective for public business entities for fiscal years, and interim periods within those fiscal years, beginning after
December 15, 2015. The Company does not anticipate that ASU 2014-16 will have a significant impact on our financial statements. The
FASB has issued ASU 2014-12, Compensation 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The Company will apply the provisions of ASU 2014-12
to any future performance based stock awards, but does not anticipate that the impact will have a significant impact on our financial
statements. The
FASB has issued ASU 2014-09, Revenue from Contracts with Customers (Topic 606).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currently effective for the Company in our fiscal year beginning on January 1,
2018.</t>
  </si>
  <si>
    <t>Note 3. Intangible Assets and Goodwill</t>
  </si>
  <si>
    <t>Intangible Assets and Goodwill</t>
  </si>
  <si>
    <t>Acquisition
of Accesswire On
October 29, 2014, the Company completed its acquisition of all of the assets relating to the Accesswire business
(as defined below) owned and operated by Baystreet.ca Media Corp., a British Columbia company (Baystreet) for consideration
totaling $1,840,000. Accesswire is a corporate news and content distribution and dissemination business (Accesswire).
In consideration of the assets related to Accesswire, the Company paid to Baystreet on the closing date the following: (i) $1,700,000
in cash from the Companys current cash reserves and (ii) 15,385 shares of the Companys common stock with a value
of $140,000 based on the Companys stock price at the time of closing. During
the year ended December 31, 2014, the Company employed a third party valuation firm to assist in determining the purchase price
allocation of assets acquired from Accesswire. The income approach was used to determine the value of Accesswires trademarks
and client relationships. The income approach determines the fair value for the asset based on the present value of cash flows
projected to be generated by the asset. Projected cash flows are discounted at a rate of return that reflects the relative risk
of achieving the cash flow and the time value of money. Projected cash flows for each asset considered multiple factors, including
current revenue from existing customers; analysis of expected revenue and attrition trends; reasonable contract renewal assumptions
from the perspective of a marketplace participant; expected profit margins giving consideration to marketplace synergies; and
required returns to contributory assets. The cost approach was used to determine the value of Accesswires technology. The
cost approach is based on replacement cost as an indicator of value. It assumes that a prudent investor would pay no more for
an asset than the amount for which it could be replaced new. Further, to the extent a particular asset provides less utility than
a new one, its value will be less than its replacement cost new. To account for this difference, the replacement cost new is adjusted
for losses in value that is depreciated. No liabilities or tangible assets were assumed. The
transaction resulted in recording intangible assets and goodwill at a fair value of $1,840,000 as follows:
Total
Consideration $ 1,840,000
Allocation of Accesswire
intangible assets and goodwill:
Amortizable
intangible assets $ 423,000
Trademarks 232,000
Goodwill 1,185,000
Total
fair value of Accesswire intangible assets and goodwill $ 1,840,000 The
identifiable amortizable intangible assets created as a result of the acquisition will be amortized straight line over their estimated
useful life as follows:
Asset
Amount Useful
Life (years)
Client
relationships $ 242,000 7
Software 181,000 5
$ 423,000 The
Company has elected not to provide unaudited pro forma financial information for the Accesswire acquisition, as management determined
that providing useful, accurate pro-forma information would be impracticable, and because the acquisition was not considered a
significant acquisition in accordance with Rule 3-05 of the SEC's Regulation S-X. Because the Accesswire news distribution
service was just one of many services offered by Baystreet Media ca., separate financial information was not maintained, and creating
separate financials statements would include too many estimates and assumptions to be portrayed as useful and accurate.</t>
  </si>
  <si>
    <t>Note 4. Stock-based Compensation</t>
  </si>
  <si>
    <t>Stock-based Compensation</t>
  </si>
  <si>
    <t>2014
Equity Incentive Plan On
May 23, 2014, the shareholders of the Company approved the 2014 Equity Incentive Plan (the 2014 Plan). Under
the terms of the 2014 Plan, the Company is authorized to issue incentive awards for common stock up to 200,000 shares to employees
and other personnel. The awards may be in the form of incentive stock options, nonqualified stock options, restricted
stock, restricted stock units and performance awards. The 2014 Plan is effective through March 31, 2024. As
of September 30, 2015, 14,000 stock options and 136,000 restricted stock units had been issued under the 2014 Plan. Stock Awards The
following table summarizes information about stock options outstanding and exercisable at September 30, 2015 from both the 2014
and 2010 Equity Incentive Plans:
Options
Outstanding Options
Exercisable
Exercise
Price Range Number Weighted
Average Remaining
Contractual Life
(in Years) Weighted
Average Exercise
Price Number
$ 0.01
- $1.00 19,700 6.31 $ 0.01 19,700
$ 1.01
- $2.00 4,550 5.65 $ 1.70 4,550
$ 2.01
- $3.00 9,000 2.28 $ 2.69 1,500
$ 3.01
- $4.00 14,000 6.51 $ 3.33 14,000
$ 4.01
- $8.00 98,750 5.57 $ 7.76 48,750
$ 8.01
- $9.00 40,000 2.89 $ 8.25 22,500
$ 9.01
- $10.00 14,000 9.24 $ 9.26 0
$ 10.01
- $13.49 40,000 3.44 $ 13.49 15,000
Total 240,000 4.98 $ 7.68 126,000 As
of September 30, 2015, the Company had unrecognized stock compensation related to stock options and restricted stock units of
$1,588,356, a portion of which is expected to be capitalized as software development costs in the future.</t>
  </si>
  <si>
    <t>Note 5. Income taxes</t>
  </si>
  <si>
    <t>Income Tax Disclosure [Abstract]</t>
  </si>
  <si>
    <t>Income taxes</t>
  </si>
  <si>
    <t>We
recognized income tax benefit (expense) of ($58,477) and $113,917 during the three and nine-month periods ended September 30,
2015, respectively. We recognized income tax expense of ($43,022) and ($43,401) during the three and nine-month periods
ended September 30, 2014, respectively. At the end of each interim period, we estimate the effective tax rate we expect
to be applicable for the full fiscal year and this rate is applied to our results for the year-to-date period, and then adjusted
for any discrete period items, such as a release of the valuation allowance or return to provision adjustment. The variation between
the Companys estimated annual effective tax rate and the US Statutory rate of 34% is due primarily to state income taxes,
non-deductible expenses related to stock compensation, foreign rate differentials, and non-cash interest. During
the nine-month period ended September 30, 2015, the Company released a portion of its valuation allowance related to federal and
state net operating losses, which resulted in a net benefit of $210,370. The tax benefits from US net operating losses
that were previously reserved were acquired as part of the acquisition of PrecisionIR (PIR). At
the date of acquisition, management believed it was more likely than not that the benefits would not be used due to the uncertainty
of future profitability and also due to statutory limitations on the amount of net operating losses that can be carried forward
in an acquisition. During the three-month period ended March 31, 2015, the Company performed a detailed analysis to
determine its ability to utilize the tax benefits and determined that portions of the tax benefits could be used. Therefore,
the Company released portions of the reserve related to tax years through 2015 based on current best estimates of profitability. The
remaining reserve is evaluated each quarter based on projections of future profitability as new services and initiatives are rolled
out.</t>
  </si>
  <si>
    <t>Note 6. Operations and Concentrations</t>
  </si>
  <si>
    <t>Operations and Concentrations</t>
  </si>
  <si>
    <t>For
the three and nine-month periods ended September 30, 2015 and 2014, we earned revenues (as a percentage of total revenues)
in the following categories:
Three
months ended Nine
months ended
September
30, September
30,
Revenue
Streams 2015 2014 2015 2014
Disclosure
management 20.8 % 22.8 % 22.3 % 25.4 %
Shareholder communications 69.7 % 71.3 % 68.6 % 68.2 %
Platform
&amp; technology 9.5 % 5.9 % 9.1 % 6.4 %
Total 100.0 % 100.0 % 100.0 % 100.0 % No
customers accounted for more than 10% of the consolidated revenues during the three and nine-month periods ended September
30, 2015 or 2014. We did not have any customers that comprised more than 10% of our total accounts receivable balances
at September 30, 2015 or December 31, 2014. We
do not believe we had any financial instruments that could have potentially subjected us to significant concentrations of credit
risk. A portion of our revenues are paid at the beginning of the month via credit card or in advance by check, the remaining accounts
receivable amounts are generally due within 30 days.</t>
  </si>
  <si>
    <t>Note 7. Line of Credit</t>
  </si>
  <si>
    <t>Line of Credit</t>
  </si>
  <si>
    <t>Effective
June 24, 2015, the Company renewed its Line of Credit and removed the limitation of the borrowing base calculation, such that
the amount of funds available for future borrowings increased to $2,000,000. The interest rate remained at LIBOR plus 3.0%, and
therefore was 3.19% at September 30, 2015. The Company did not owe any amounts on the Line of Credit at September 30, 2015.</t>
  </si>
  <si>
    <t>Note 8. Note Payable - Related Party</t>
  </si>
  <si>
    <t>Debt Disclosure [Abstract]</t>
  </si>
  <si>
    <t>Note Payable - Related Party</t>
  </si>
  <si>
    <t>On
August 22, 2013, in connection with and to partially fund the acquisition and simultaneously with the Acquisition of PIR, the
Company entered into a Securities Purchase Agreement (the 8% Note Purchase Agreement) relating to the
sale of $2,500,000 aggregate principal amount of the Companys 8% convertible secured promissory note (8% Note)
with Red Oak Partners LP (Red Oak). The 8% Note paid interest on each of March 31, June 30, September 30, and December
31, beginning on September 30, 2013, at a rate of 8% per year, however would increase to 18% upon an event of default. The maturity
date of the 8% Note was August 22, 2015. The 8% Note was secured by all of the assets of the Company and is subordinated
to the Companys obligations to its primary financial institution. Furthermore, in connection with the 8% Note Purchase
Agreement, a partner of Red Oak was appointed to the Companys Board of Directors. On November 10, 2014, Red Oak assigned
the 8% Note between the Red Oak Fund, LP; Pinnacle Opportunities, LP; and the Red Oak Long Fund, LP; all of which are under management
by Red Oak. Beginning
immediately upon the date of issuance, Red Oak or its assignees had the right to convert the 8% Note into shares of the Companys
common stock at a conversion price of $3.99 per share. On the date the Company entered into the 8% Note Purchase Agreement,
the Companys stock price was $8.20 per share, and therefore the Company assigned a value of $2,500,000 to the common stock
conversion feature and recorded this as debt discount and additional paid-in capital. This instrument also created
a deferred tax liability of $1,000,000 that reduced the value recorded as additional paid in capital, and therefore the net amount
recorded to stockholders' equity was $1,500,000. The debt discount of $2,500,000 was amortized over the two-year life
of the loan as non-cash interest expense. On
November 12, 2014, Red Oak converted $833,327 of principal and $23,369 of accrued interest payable on the 8% Note into 214,710
shares of the Companys common stock at the conversion price of $3.99. Following this transaction, the principal
balance of the note was $1,666,673. As a result of this transaction, the company recorded $323,250 of non-cash interest
expense due to the acceleration of debt discount on the portion of the 8% Note that was converted. Effective
August 22, 2015 upon the maturity of the 8% Note, Red Oak converted the remaining $1,666,673 of principal into 417,712 shares
of the Companys common stock at the conversion price of $3.99. During
the three and nine-month periods ended September 30, 2015, the Company recorded non-cash interest expense of $118,728 and $535,397,
respectively. During the three and nine-month periods ended September 30, 2014, the Company recorded non-cash interest expense
of $312,500 and $937,500, respectively. During the three and nine-month periods ended September 30, 2015, the Company recorded
cash interest expense of $19,203 and $85,870, respectively. During the three and nine-month periods ended September 30, 2014,
the Company recorded cash interest expense of $50,000 and $150,000, respectively.</t>
  </si>
  <si>
    <t>Note 9. Geographical Information</t>
  </si>
  <si>
    <t>Segment Reporting [Abstract]</t>
  </si>
  <si>
    <t>Geographical Information</t>
  </si>
  <si>
    <t xml:space="preserve">We
consider ourselves to be in a single reportable segment under the authoritative guidance for segment reporting, specifically a
disclosure management and targeted communications company for publicly traded companies. Revenue is attributed to a particular
geographic region based on where the services are performed. The following tables set forth revenues by domestic versus international
regions:
Three
months ended Nine
months ended
September
30, September
30,
Geographic
Region 2015 2014 2015 2014
North
America $ 2,293,272 $ 2,522,586 $ 7,331,427 $ 8,128,580
Europe 493,833 697,953 1,605,849 2,224,584
Total $ 2,787,105 $ 3,220,539 $ 8,937,276 $ 10,353,164 </t>
  </si>
  <si>
    <t>Note 10. Subsequent Events</t>
  </si>
  <si>
    <t>Subsequent Events [Abstract]</t>
  </si>
  <si>
    <t>Subsequent Events</t>
  </si>
  <si>
    <t>On
October 5, 2015, the Companys Board of Directors approved and declared a quarterly cash dividend of $0.03 per share. The
dividend is payable on November 2, 2015 to shareholders of record as of October 16, 2015. On
October 23, 2015, the Company extended the lease for its current headquarters in Morrisville, NC for a term of 3 years, which
extends the lease expiration to October 31, 2019.</t>
  </si>
  <si>
    <t>Note 2. Summary of Significant Accounting Policies (Policies)</t>
  </si>
  <si>
    <t>Earnings per Share (EPS)</t>
  </si>
  <si>
    <t xml:space="preserve">We calculate EPS in accordance with Financial
Accounting Standards Board (FASB)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totaling
192,750 and 290,250 were excluded in the computation of diluted earnings per common share during three and nine-month periods ended
September 30, 2015, respectively, because their impact was anti-dilutive. Shares issuable upon the exercise of stock options
totaling 178,750 were excluded in the computation of diluted earnings per common share during three and nine-month periods ended
September 30, 2014 because their impact was anti-dilutive. </t>
  </si>
  <si>
    <t>Reclassifications</t>
  </si>
  <si>
    <t>The Company has reclassified certain amounts
as previously reported as general and administrative expenses to product development expenses, in order to conform to current year
presentation. This reclassification has no impact on revenue, net income, assets, liabilities, shareholders equity,
or earnings per share. In particular, the Company is now presenting product development cost as a separate line on the consolidated
statement of operations, whereas they were previously included in general and administrative expenses.</t>
  </si>
  <si>
    <t>Revenue Recognition</t>
  </si>
  <si>
    <t>We recognize revenue in accordance with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or delivered and where collectability
is probable. Deferred revenue primarily consists of upfront payments for annual service contracts, and is recognized throughout
the year as the services are performed.</t>
  </si>
  <si>
    <t>Allowance for Doubtful Accounts</t>
  </si>
  <si>
    <t>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t>
  </si>
  <si>
    <t>Capitalized Software Development Costs</t>
  </si>
  <si>
    <t>In accordance with FASB ASC No. 350  Intangibles
 Goodwill and Other, costs incurred to develop our cloud-based platform products and order management system are capitalized
and amortized over the estimated useful life of the software once the software is substantially complete and ready for its intended
use. Costs related to design or maintenance of the software are expensed as incurred. During the three
and nine-month periods ended September 30, 2015, the Company capitalized $242,292 and $525,545, respectively, of software development
costs, which is included in fixed assets at September 30, 2015. Included in these amounts were $107,299 and $188,144 related to
stock-based compensation during the three and nine-month periods ended September 30, 2015, respectively. Also included
in the amount for the nine-month period ended September 30, 2015, is $100,000 related to the purchase of a cloud-based reporting
platform from Xselus, LLC.</t>
  </si>
  <si>
    <t>Use of Estimates</t>
  </si>
  <si>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and intangible assets, deferred tax assets,
and stock based compensation. Actual results could differ from those estimates.</t>
  </si>
  <si>
    <t>Income Taxes</t>
  </si>
  <si>
    <t>We
comply with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fiscal year and this rate is applied to our results for the -year-to-date
period, and then adjusted for any discrete period items.</t>
  </si>
  <si>
    <t>Fair Value Measurements</t>
  </si>
  <si>
    <t>As
of September 30, 2015 and December 31, 2014, we do not have any financial assets or liabilities that are required to be, or that
we elected to measure, at fair value. We believe that the fair value of our financial instruments, which consist of
cash and cash equivalents, accounts receivable, our line of credit, notes payable, and accounts payable approximate their carrying
amounts.</t>
  </si>
  <si>
    <t>Translation of Foreign Financial Statements</t>
  </si>
  <si>
    <t>The financial statements of the foreign subsidiaries
of the Company have been translated into U.S. dollars. All assets and liabilities have been translated at current rates
of exchange in effect at the end of the fiscal period. Income and expense items have been translated at the average
exchange rates for the period. The gains or losses that result from this process are recorded as a separate component
of stockholders equity until the entity is sold or substantially liquidated.</t>
  </si>
  <si>
    <t>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t>
  </si>
  <si>
    <t>Comprehensive Income</t>
  </si>
  <si>
    <t>Comprehensive income consists of net income and
other comprehensive income related to changes in the cumulative foreign currency translation adjustment.</t>
  </si>
  <si>
    <t>Business Combinations and Intangible Assets</t>
  </si>
  <si>
    <t>We account for our business combinations in accordance
with the authoritative guidance for business combinations, and the related acquired intangible assets and goodwill in accordance
with the authoritative guidance for intangibles  goodwill and other. The authoritative guidance for business combinations
specifies the accounting for business combinations and the criteria for recognizing and reporting intangible assets apart from
goodwill. We record the assets acquired and liabilities assumed in business combinations at their respective fair values at the
date of acquisition, with any excess purchase price recorded as goodwill. Intangible assets consist of client relationships, customer
lists, software, technology and trademarks that are initially measured at fair value. The trademarks have an indefinite life and
are not amortized. The trademarks are assessed annually for impairment, or whenever conditions indicate the asset may be impaired,
and any such impairment will be recognized in the period identified. The client relationships, customer lists, software and technology
are amortized over their estimated useful lives.</t>
  </si>
  <si>
    <t>Advertising</t>
  </si>
  <si>
    <t>The Company expenses advertising as incurred,
except for direct-response advertising, which is capitalized and amortized over its expected period of future benefits.</t>
  </si>
  <si>
    <t>Stock-based compensation</t>
  </si>
  <si>
    <t>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subsequent to adoption, only if excess tax benefits
exist.</t>
  </si>
  <si>
    <t>Recent Accounting Pronouncements</t>
  </si>
  <si>
    <t>The
FASB has issued Accounting Standards Update (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ASU 2015-05 is effective for public entities for annual periods,
including interim periods within those annual periods, beginning after December 15, 2015. The Company does not anticipate that
ASU 2015-05 will have a significant impact on our financial statements. The
FASB has issued ASU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e amendments in ASU 2015-01 are effective for fiscal years, and interim
periods within those fiscal years, beginning after December 15, 2015. The Company does not anticipate that ASU 2015-01
will have a significant impact on our financial statements. The
FASB has issued ASU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re effective for public business entities for fiscal years, and interim periods within those fiscal years, beginning after
December 15, 2015. The Company does not anticipate that ASU 2014-16 will have a significant impact on our financial statements. The
FASB has issued ASU 2014-12, Compensation 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The Company will apply the provisions of ASU 2014-12
to any future performance based stock awards, but does not anticipate that the impact will have a significant impact on our financial
statements. The
FASB has issued ASU 2014-09, Revenue from Contracts with Customers (Topic 606).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currently effective for the Company in our fiscal year beginning on January 1,
2018.</t>
  </si>
  <si>
    <t>Note 3. Intangible Assets and Goodwill (Tables)</t>
  </si>
  <si>
    <t>Note 3. Intangible Assets And Goodwill Tables</t>
  </si>
  <si>
    <t>Fair value of intangible assets and goodwill</t>
  </si>
  <si>
    <t xml:space="preserve">Total
Consideration $ 1,840,000
Allocation of Accesswire
intangible assets and goodwill:
Amortizable
intangible assets $ 423,000
Trademarks 232,000
Goodwill 1,185,000
Total
fair value of Accesswire intangible assets and goodwill $ 1,840,000 </t>
  </si>
  <si>
    <t>Amortizable intangible assets</t>
  </si>
  <si>
    <t xml:space="preserve">Asset
Amount Useful
Life (years)
Client
relationships $ 242,000 7
Software 181,000 5
$ 423,000 </t>
  </si>
  <si>
    <t>Note 4. Stock-based Compensation (Tables)</t>
  </si>
  <si>
    <t>Schedule Of Stock Options</t>
  </si>
  <si>
    <t xml:space="preserve">Options
Outstanding Options
Exercisable
Exercise
Price Range Number Weighted
Average Remaining
Contractual Life
(in Years) Weighted
Average Exercise
Price Number
$ 0.01
- $1.00 19,700 6.31 $ 0.01 19,700
$ 1.01
- $2.00 4,550 5.65 $ 1.70 4,550
$ 2.01
- $3.00 9,000 2.28 $ 2.69 1,500
$ 3.01
- $4.00 14,000 6.51 $ 3.33 14,000
$ 4.01
- $8.00 98,750 5.57 $ 7.76 48,750
$ 8.01
- $9.00 40,000 2.89 $ 8.25 22,500
$ 9.01
- $10.00 14,000 9.24 $ 9.26 0
$ 10.01
- $13.49 40,000 3.44 $ 13.49 15,000
Total 240,000 4.98 $ 7.68 126,000 </t>
  </si>
  <si>
    <t>Note 6. Operations and Concentrations (Tables)</t>
  </si>
  <si>
    <t>Concentration of revenue as a percentage of total revenue</t>
  </si>
  <si>
    <t>Three
months ended Nine
months ended
September
30, September
30,
Revenue
Streams 2015 2014 2015 2014
Disclosure
management 20.8 % 22.8 % 22.3 % 25.4 %
Shareholder communications 69.7 % 71.3 % 68.6 % 68.2 %
Platform
&amp; technology 9.5 % 5.9 % 9.1 % 6.4 %
Total 100.0 % 100.0 % 100.0 % 100.0 %</t>
  </si>
  <si>
    <t>Note 9. Geographical Information (Tables)</t>
  </si>
  <si>
    <t>Revenue based on geographic region</t>
  </si>
  <si>
    <t xml:space="preserve">Three
months ended Nine
months ended
September
30, September
30,
Geographic
Region 2015 2014 2015 2014
North
America $ 2,293,272 $ 2,522,586 $ 7,331,427 $ 8,128,580
Europe 493,833 697,953 1,605,849 2,224,584
Total $ 2,787,105 $ 3,220,539 $ 8,937,276 $ 10,353,164 </t>
  </si>
  <si>
    <t>Note 2. Summary of Significant Accounting Policies (Details Narrative) - shares</t>
  </si>
  <si>
    <t>Stock Options</t>
  </si>
  <si>
    <t>Antidilutive Securities Excluded from Computation of Earnings Per Share</t>
  </si>
  <si>
    <t>Note 3. Intangible Assets and Goodwill (Details) - USD ($)</t>
  </si>
  <si>
    <t>Allocation of Accesswire intangible assets and goodwill:</t>
  </si>
  <si>
    <t>Accesswire</t>
  </si>
  <si>
    <t>Total Consideration</t>
  </si>
  <si>
    <t>Trademarks</t>
  </si>
  <si>
    <t>Total fair value of Accesswire intangible assets and goodwill</t>
  </si>
  <si>
    <t>Note 3. Intangible Assets and Goodwill (Details 1)</t>
  </si>
  <si>
    <t>Sep. 30, 2015USD ($)</t>
  </si>
  <si>
    <t>Asset Amount</t>
  </si>
  <si>
    <t>Client relationships</t>
  </si>
  <si>
    <t>Useful Life (years)</t>
  </si>
  <si>
    <t>7 years</t>
  </si>
  <si>
    <t>Software</t>
  </si>
  <si>
    <t>5 years</t>
  </si>
  <si>
    <t>Note 4. Stock-based Compensation (Details)</t>
  </si>
  <si>
    <t>Sep. 30, 2015$ / sharesshares</t>
  </si>
  <si>
    <t>Exercise Price Range</t>
  </si>
  <si>
    <t>0.01 - $1.00</t>
  </si>
  <si>
    <t>Number of Options Outstanding</t>
  </si>
  <si>
    <t>Weighted Average Remaining Contractual Life (in Years)</t>
  </si>
  <si>
    <t>6 years 3 months 22 days</t>
  </si>
  <si>
    <t>Weighted Average Exercise Price | $ / shares</t>
  </si>
  <si>
    <t>Number of Options Exercisable</t>
  </si>
  <si>
    <t>1.01 - $2.00</t>
  </si>
  <si>
    <t>5 years 7 months 24 days</t>
  </si>
  <si>
    <t>2.01 - $3.00</t>
  </si>
  <si>
    <t>2 years 3 months 11 days</t>
  </si>
  <si>
    <t>3.01 - $4.00</t>
  </si>
  <si>
    <t>6 years 6 months 4 days</t>
  </si>
  <si>
    <t>4.01 - $8.00</t>
  </si>
  <si>
    <t>5 years 6 months 25 days</t>
  </si>
  <si>
    <t>8.01 - $9.00</t>
  </si>
  <si>
    <t>2 years 10 months 20 days</t>
  </si>
  <si>
    <t>9.01 - $10.00</t>
  </si>
  <si>
    <t>9 years 2 months 26 days</t>
  </si>
  <si>
    <t>10.01-$13.49</t>
  </si>
  <si>
    <t>3 years 5 months 8 days</t>
  </si>
  <si>
    <t>Total</t>
  </si>
  <si>
    <t>4 years 11 months 23 days</t>
  </si>
  <si>
    <t>Note 4. Stock-based Compensation (Details Narrative)</t>
  </si>
  <si>
    <t>Note 4. Stock-based Compensation Details Narrative</t>
  </si>
  <si>
    <t>Unrecognized Compensation Expense</t>
  </si>
  <si>
    <t>Note 5. Income taxes (Details Narrative) - USD ($)</t>
  </si>
  <si>
    <t>Note 5. Income Taxes Details Narrative</t>
  </si>
  <si>
    <t>Business Combination, Valuation Allowance, Available to Reduce Income Tax Expense</t>
  </si>
  <si>
    <t>Note 6. Operations and Concentrations (Details)</t>
  </si>
  <si>
    <t>Percentage of revenue from various revenue streams</t>
  </si>
  <si>
    <t>100.00%</t>
  </si>
  <si>
    <t>Disclosure management</t>
  </si>
  <si>
    <t>20.80%</t>
  </si>
  <si>
    <t>22.80%</t>
  </si>
  <si>
    <t>22.30%</t>
  </si>
  <si>
    <t>25.40%</t>
  </si>
  <si>
    <t>Shareholder communications</t>
  </si>
  <si>
    <t>69.70%</t>
  </si>
  <si>
    <t>71.30%</t>
  </si>
  <si>
    <t>68.60%</t>
  </si>
  <si>
    <t>68.20%</t>
  </si>
  <si>
    <t>Platform &amp; technology</t>
  </si>
  <si>
    <t>9.50%</t>
  </si>
  <si>
    <t>5.90%</t>
  </si>
  <si>
    <t>9.10%</t>
  </si>
  <si>
    <t>6.40%</t>
  </si>
  <si>
    <t>Note 7. Line of Credit (Details Narrative)</t>
  </si>
  <si>
    <t>Line of Credit Facility, Interest Rate at Period End</t>
  </si>
  <si>
    <t>3.19%</t>
  </si>
  <si>
    <t>Line of Credit, amount outstanding</t>
  </si>
  <si>
    <t>Line Of Credit, Remaining Borrowing Capacity</t>
  </si>
  <si>
    <t>Note 8. Note Payable - Related Party (Details Narrative) - USD ($)</t>
  </si>
  <si>
    <t>Note 8. Note Payable - Related Party Details Narrative</t>
  </si>
  <si>
    <t>Interest expense</t>
  </si>
  <si>
    <t>Note 9. Geographic Operating Information (Details) - USD ($)</t>
  </si>
  <si>
    <t>North America</t>
  </si>
  <si>
    <t>Europ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Option &quot;#,##0_);_(&quot;Optio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30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770044</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2</v>
      </c>
      <c r="B1" s="2" t="s">
        <v>1</v>
      </c>
    </row>
    <row r="2" spans="1:2">
      <c r="B2" s="2" t="s">
        <v>2</v>
      </c>
    </row>
    <row r="3" spans="1:2">
      <c r="A3" s="3" t="s">
        <v>136</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3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80"/>
  </cols>
  <sheetData>
    <row r="1" spans="1:2">
      <c r="A1" s="1" t="s">
        <v>170</v>
      </c>
      <c r="B1" s="2" t="s">
        <v>1</v>
      </c>
    </row>
    <row r="2" spans="1:2">
      <c r="B2" s="2" t="s">
        <v>2</v>
      </c>
    </row>
    <row r="3" spans="1:2">
      <c r="A3" s="3" t="s">
        <v>136</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37</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6</v>
      </c>
      <c r="B1" s="2" t="s">
        <v>1</v>
      </c>
    </row>
    <row r="2" spans="1:2">
      <c r="B2" s="2" t="s">
        <v>2</v>
      </c>
    </row>
    <row r="3" spans="1:2">
      <c r="A3" s="3" t="s">
        <v>13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91580</v>
      </c>
      <c r="C3" s="7" t="n">
        <v>1721343</v>
      </c>
    </row>
    <row r="4" spans="1:3">
      <c r="A4" s="4" t="s">
        <v>31</v>
      </c>
      <c r="B4" s="5" t="n">
        <v>1453602</v>
      </c>
      <c r="C4" s="5" t="n">
        <v>2013464</v>
      </c>
    </row>
    <row r="5" spans="1:3">
      <c r="A5" s="4" t="s">
        <v>32</v>
      </c>
      <c r="B5" s="5" t="n">
        <v>399991</v>
      </c>
      <c r="C5" s="5" t="n">
        <v>151102</v>
      </c>
    </row>
    <row r="6" spans="1:3">
      <c r="A6" s="4" t="s">
        <v>33</v>
      </c>
      <c r="B6" s="5" t="n">
        <v>91118</v>
      </c>
      <c r="C6" s="5" t="n">
        <v>7290</v>
      </c>
    </row>
    <row r="7" spans="1:3">
      <c r="A7" s="4" t="s">
        <v>34</v>
      </c>
      <c r="B7" s="5" t="n">
        <v>206765</v>
      </c>
      <c r="C7" s="5" t="n">
        <v>160564</v>
      </c>
    </row>
    <row r="8" spans="1:3">
      <c r="A8" s="4" t="s">
        <v>35</v>
      </c>
      <c r="B8" s="5" t="n">
        <v>5843056</v>
      </c>
      <c r="C8" s="5" t="n">
        <v>4053763</v>
      </c>
    </row>
    <row r="9" spans="1:3">
      <c r="A9" s="4" t="s">
        <v>36</v>
      </c>
      <c r="B9" s="5" t="n">
        <v>653098</v>
      </c>
      <c r="C9" s="5" t="n">
        <v>145384</v>
      </c>
    </row>
    <row r="10" spans="1:3">
      <c r="A10" s="4" t="s">
        <v>37</v>
      </c>
      <c r="B10" s="5" t="n">
        <v>2241872</v>
      </c>
      <c r="C10" s="5" t="n">
        <v>2241872</v>
      </c>
    </row>
    <row r="11" spans="1:3">
      <c r="A11" s="4" t="s">
        <v>38</v>
      </c>
      <c r="B11" s="5" t="n">
        <v>2996480</v>
      </c>
      <c r="C11" s="5" t="n">
        <v>3733634</v>
      </c>
    </row>
    <row r="12" spans="1:3">
      <c r="A12" s="4" t="s">
        <v>39</v>
      </c>
      <c r="B12" s="5" t="n">
        <v>28741</v>
      </c>
      <c r="C12" s="5" t="n">
        <v>28286</v>
      </c>
    </row>
    <row r="13" spans="1:3">
      <c r="A13" s="4" t="s">
        <v>40</v>
      </c>
      <c r="B13" s="5" t="n">
        <v>11763247</v>
      </c>
      <c r="C13" s="5" t="n">
        <v>10202939</v>
      </c>
    </row>
    <row r="14" spans="1:3">
      <c r="A14" s="3" t="s">
        <v>41</v>
      </c>
    </row>
    <row r="15" spans="1:3">
      <c r="A15" s="4" t="s">
        <v>42</v>
      </c>
      <c r="B15" s="5" t="n">
        <v>377289</v>
      </c>
      <c r="C15" s="5" t="n">
        <v>255615</v>
      </c>
    </row>
    <row r="16" spans="1:3">
      <c r="A16" s="4" t="s">
        <v>43</v>
      </c>
      <c r="B16" s="5" t="n">
        <v>1000103</v>
      </c>
      <c r="C16" s="5" t="n">
        <v>1105122</v>
      </c>
    </row>
    <row r="17" spans="1:3">
      <c r="A17" s="4" t="s">
        <v>44</v>
      </c>
      <c r="B17" s="5" t="n">
        <v>90872</v>
      </c>
      <c r="C17" s="5" t="n">
        <v>135533</v>
      </c>
    </row>
    <row r="18" spans="1:3">
      <c r="A18" s="4" t="s">
        <v>45</v>
      </c>
      <c r="B18" s="5" t="n">
        <v>0</v>
      </c>
      <c r="C18" s="5" t="n">
        <v>1131276</v>
      </c>
    </row>
    <row r="19" spans="1:3">
      <c r="A19" s="4" t="s">
        <v>46</v>
      </c>
      <c r="B19" s="5" t="n">
        <v>881678</v>
      </c>
      <c r="C19" s="5" t="n">
        <v>877120</v>
      </c>
    </row>
    <row r="20" spans="1:3">
      <c r="A20" s="4" t="s">
        <v>47</v>
      </c>
      <c r="B20" s="5" t="n">
        <v>2349942</v>
      </c>
      <c r="C20" s="5" t="n">
        <v>3504666</v>
      </c>
    </row>
    <row r="21" spans="1:3">
      <c r="A21" s="4" t="s">
        <v>48</v>
      </c>
      <c r="B21" s="5" t="n">
        <v>611279</v>
      </c>
      <c r="C21" s="5" t="n">
        <v>633778</v>
      </c>
    </row>
    <row r="22" spans="1:3">
      <c r="A22" s="4" t="s">
        <v>49</v>
      </c>
      <c r="B22" s="5" t="n">
        <v>35288</v>
      </c>
      <c r="C22" s="5" t="n">
        <v>56733</v>
      </c>
    </row>
    <row r="23" spans="1:3">
      <c r="A23" s="4" t="s">
        <v>50</v>
      </c>
      <c r="B23" s="7" t="n">
        <v>2996509</v>
      </c>
      <c r="C23" s="7" t="n">
        <v>4195177</v>
      </c>
    </row>
    <row r="24" spans="1:3">
      <c r="A24" s="4" t="s">
        <v>51</v>
      </c>
      <c r="B24" s="4" t="s">
        <v>52</v>
      </c>
      <c r="C24" s="4" t="s">
        <v>52</v>
      </c>
    </row>
    <row r="25" spans="1:3">
      <c r="A25" s="3" t="s">
        <v>53</v>
      </c>
    </row>
    <row r="26" spans="1:3">
      <c r="A26" s="4" t="s">
        <v>54</v>
      </c>
      <c r="B26" s="7" t="n">
        <v>0</v>
      </c>
      <c r="C26" s="7" t="n">
        <v>0</v>
      </c>
    </row>
    <row r="27" spans="1:3">
      <c r="A27" s="4" t="s">
        <v>55</v>
      </c>
      <c r="B27" s="5" t="n">
        <v>2768</v>
      </c>
      <c r="C27" s="5" t="n">
        <v>2317</v>
      </c>
    </row>
    <row r="28" spans="1:3">
      <c r="A28" s="4" t="s">
        <v>56</v>
      </c>
      <c r="B28" s="5" t="n">
        <v>8038485</v>
      </c>
      <c r="C28" s="5" t="n">
        <v>5725470</v>
      </c>
    </row>
    <row r="29" spans="1:3">
      <c r="A29" s="4" t="s">
        <v>57</v>
      </c>
      <c r="B29" s="5" t="n">
        <v>-40196</v>
      </c>
      <c r="C29" s="5" t="n">
        <v>-47283</v>
      </c>
    </row>
    <row r="30" spans="1:3">
      <c r="A30" s="4" t="s">
        <v>58</v>
      </c>
      <c r="B30" s="5" t="n">
        <v>765681</v>
      </c>
      <c r="C30" s="5" t="n">
        <v>327258</v>
      </c>
    </row>
    <row r="31" spans="1:3">
      <c r="A31" s="4" t="s">
        <v>59</v>
      </c>
      <c r="B31" s="5" t="n">
        <v>8766738</v>
      </c>
      <c r="C31" s="5" t="n">
        <v>6007762</v>
      </c>
    </row>
    <row r="32" spans="1:3">
      <c r="A32" s="4" t="s">
        <v>60</v>
      </c>
      <c r="B32" s="7" t="n">
        <v>11763247</v>
      </c>
      <c r="C32" s="7" t="n">
        <v>102029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9</v>
      </c>
      <c r="B1" s="2" t="s">
        <v>1</v>
      </c>
    </row>
    <row r="2" spans="1:2">
      <c r="B2" s="2" t="s">
        <v>2</v>
      </c>
    </row>
    <row r="3" spans="1:2">
      <c r="A3" s="3" t="s">
        <v>13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77</v>
      </c>
      <c r="D1" s="2" t="s">
        <v>1</v>
      </c>
    </row>
    <row r="2" spans="1:5">
      <c r="B2" s="2" t="s">
        <v>2</v>
      </c>
      <c r="C2" s="2" t="s">
        <v>78</v>
      </c>
      <c r="D2" s="2" t="s">
        <v>2</v>
      </c>
      <c r="E2" s="2" t="s">
        <v>78</v>
      </c>
    </row>
    <row r="3" spans="1:5">
      <c r="A3" s="4" t="s">
        <v>216</v>
      </c>
    </row>
    <row r="4" spans="1:5">
      <c r="A4" s="4" t="s">
        <v>217</v>
      </c>
      <c r="B4" s="5" t="n">
        <v>192750</v>
      </c>
      <c r="C4" s="5" t="n">
        <v>178750</v>
      </c>
      <c r="D4" s="5" t="n">
        <v>290250</v>
      </c>
      <c r="E4" s="5" t="n">
        <v>17875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18</v>
      </c>
      <c r="B1" s="2" t="s">
        <v>1</v>
      </c>
    </row>
    <row r="2" spans="1:3">
      <c r="B2" s="2" t="s">
        <v>2</v>
      </c>
      <c r="C2" s="2" t="s">
        <v>28</v>
      </c>
    </row>
    <row r="3" spans="1:3">
      <c r="A3" s="3" t="s">
        <v>219</v>
      </c>
    </row>
    <row r="4" spans="1:3">
      <c r="A4" s="4" t="s">
        <v>204</v>
      </c>
      <c r="B4" s="7" t="n">
        <v>423000</v>
      </c>
    </row>
    <row r="5" spans="1:3">
      <c r="A5" s="4" t="s">
        <v>37</v>
      </c>
      <c r="B5" s="5" t="n">
        <v>2241872</v>
      </c>
      <c r="C5" s="7" t="n">
        <v>2241872</v>
      </c>
    </row>
    <row r="6" spans="1:3">
      <c r="A6" s="4" t="s">
        <v>220</v>
      </c>
    </row>
    <row r="7" spans="1:3">
      <c r="A7" s="4" t="s">
        <v>221</v>
      </c>
      <c r="B7" s="5" t="n">
        <v>1840000</v>
      </c>
    </row>
    <row r="8" spans="1:3">
      <c r="A8" s="3" t="s">
        <v>219</v>
      </c>
    </row>
    <row r="9" spans="1:3">
      <c r="A9" s="4" t="s">
        <v>204</v>
      </c>
      <c r="B9" s="5" t="n">
        <v>423000</v>
      </c>
    </row>
    <row r="10" spans="1:3">
      <c r="A10" s="4" t="s">
        <v>222</v>
      </c>
      <c r="B10" s="5" t="n">
        <v>232000</v>
      </c>
    </row>
    <row r="11" spans="1:3">
      <c r="A11" s="4" t="s">
        <v>37</v>
      </c>
      <c r="B11" s="5" t="n">
        <v>1185000</v>
      </c>
    </row>
    <row r="12" spans="1:3">
      <c r="A12" s="4" t="s">
        <v>223</v>
      </c>
      <c r="B12" s="7" t="n">
        <v>184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r="1" spans="1:2">
      <c r="A1" s="1" t="s">
        <v>224</v>
      </c>
      <c r="B1" s="2" t="s">
        <v>1</v>
      </c>
    </row>
    <row r="2" spans="1:2">
      <c r="B2" s="2" t="s">
        <v>225</v>
      </c>
    </row>
    <row r="3" spans="1:2">
      <c r="A3" s="4" t="s">
        <v>226</v>
      </c>
      <c r="B3" s="7" t="n">
        <v>423000</v>
      </c>
    </row>
    <row r="4" spans="1:2">
      <c r="A4" s="4" t="s">
        <v>227</v>
      </c>
    </row>
    <row r="5" spans="1:2">
      <c r="A5" s="4" t="s">
        <v>226</v>
      </c>
      <c r="B5" s="7" t="n">
        <v>242000</v>
      </c>
    </row>
    <row r="6" spans="1:2">
      <c r="A6" s="4" t="s">
        <v>228</v>
      </c>
      <c r="B6" s="4" t="s">
        <v>229</v>
      </c>
    </row>
    <row r="7" spans="1:2">
      <c r="A7" s="4" t="s">
        <v>230</v>
      </c>
    </row>
    <row r="8" spans="1:2">
      <c r="A8" s="4" t="s">
        <v>226</v>
      </c>
      <c r="B8" s="7" t="n">
        <v>181000</v>
      </c>
    </row>
    <row r="9" spans="1:2">
      <c r="A9" s="4" t="s">
        <v>228</v>
      </c>
      <c r="B9"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55"/>
    <col customWidth="1" max="2" min="2" width="30"/>
  </cols>
  <sheetData>
    <row r="1" spans="1:2">
      <c r="A1" s="1" t="s">
        <v>232</v>
      </c>
      <c r="B1" s="2" t="s">
        <v>1</v>
      </c>
    </row>
    <row r="2" spans="1:2">
      <c r="B2" s="2" t="s">
        <v>233</v>
      </c>
    </row>
    <row r="3" spans="1:2">
      <c r="A3" s="10" t="n">
        <v>1</v>
      </c>
    </row>
    <row r="4" spans="1:2">
      <c r="A4" s="4" t="s">
        <v>234</v>
      </c>
      <c r="B4" s="4" t="s">
        <v>235</v>
      </c>
    </row>
    <row r="5" spans="1:2">
      <c r="A5" s="4" t="s">
        <v>236</v>
      </c>
      <c r="B5" s="5" t="n">
        <v>19700</v>
      </c>
    </row>
    <row r="6" spans="1:2">
      <c r="A6" s="4" t="s">
        <v>237</v>
      </c>
      <c r="B6" s="4" t="s">
        <v>238</v>
      </c>
    </row>
    <row r="7" spans="1:2">
      <c r="A7" s="4" t="s">
        <v>239</v>
      </c>
      <c r="B7" s="9" t="n">
        <v>0.01</v>
      </c>
    </row>
    <row r="8" spans="1:2">
      <c r="A8" s="4" t="s">
        <v>240</v>
      </c>
      <c r="B8" s="5" t="n">
        <v>19700</v>
      </c>
    </row>
    <row r="9" spans="1:2">
      <c r="A9" s="10" t="n">
        <v>2</v>
      </c>
    </row>
    <row r="10" spans="1:2">
      <c r="A10" s="4" t="s">
        <v>234</v>
      </c>
      <c r="B10" s="4" t="s">
        <v>241</v>
      </c>
    </row>
    <row r="11" spans="1:2">
      <c r="A11" s="4" t="s">
        <v>236</v>
      </c>
      <c r="B11" s="5" t="n">
        <v>4550</v>
      </c>
    </row>
    <row r="12" spans="1:2">
      <c r="A12" s="4" t="s">
        <v>237</v>
      </c>
      <c r="B12" s="4" t="s">
        <v>242</v>
      </c>
    </row>
    <row r="13" spans="1:2">
      <c r="A13" s="4" t="s">
        <v>239</v>
      </c>
      <c r="B13" s="9" t="n">
        <v>1.7</v>
      </c>
    </row>
    <row r="14" spans="1:2">
      <c r="A14" s="4" t="s">
        <v>240</v>
      </c>
      <c r="B14" s="5" t="n">
        <v>4550</v>
      </c>
    </row>
    <row r="15" spans="1:2">
      <c r="A15" s="10" t="n">
        <v>3</v>
      </c>
    </row>
    <row r="16" spans="1:2">
      <c r="A16" s="4" t="s">
        <v>234</v>
      </c>
      <c r="B16" s="4" t="s">
        <v>243</v>
      </c>
    </row>
    <row r="17" spans="1:2">
      <c r="A17" s="4" t="s">
        <v>236</v>
      </c>
      <c r="B17" s="5" t="n">
        <v>9000</v>
      </c>
    </row>
    <row r="18" spans="1:2">
      <c r="A18" s="4" t="s">
        <v>237</v>
      </c>
      <c r="B18" s="4" t="s">
        <v>244</v>
      </c>
    </row>
    <row r="19" spans="1:2">
      <c r="A19" s="4" t="s">
        <v>239</v>
      </c>
      <c r="B19" s="9" t="n">
        <v>2.69</v>
      </c>
    </row>
    <row r="20" spans="1:2">
      <c r="A20" s="4" t="s">
        <v>240</v>
      </c>
      <c r="B20" s="5" t="n">
        <v>1500</v>
      </c>
    </row>
    <row r="21" spans="1:2">
      <c r="A21" s="10" t="n">
        <v>4</v>
      </c>
    </row>
    <row r="22" spans="1:2">
      <c r="A22" s="4" t="s">
        <v>234</v>
      </c>
      <c r="B22" s="4" t="s">
        <v>245</v>
      </c>
    </row>
    <row r="23" spans="1:2">
      <c r="A23" s="4" t="s">
        <v>236</v>
      </c>
      <c r="B23" s="5" t="n">
        <v>14000</v>
      </c>
    </row>
    <row r="24" spans="1:2">
      <c r="A24" s="4" t="s">
        <v>237</v>
      </c>
      <c r="B24" s="4" t="s">
        <v>246</v>
      </c>
    </row>
    <row r="25" spans="1:2">
      <c r="A25" s="4" t="s">
        <v>239</v>
      </c>
      <c r="B25" s="9" t="n">
        <v>3.33</v>
      </c>
    </row>
    <row r="26" spans="1:2">
      <c r="A26" s="4" t="s">
        <v>240</v>
      </c>
      <c r="B26" s="5" t="n">
        <v>14000</v>
      </c>
    </row>
    <row r="27" spans="1:2">
      <c r="A27" s="10" t="n">
        <v>5</v>
      </c>
    </row>
    <row r="28" spans="1:2">
      <c r="A28" s="4" t="s">
        <v>234</v>
      </c>
      <c r="B28" s="4" t="s">
        <v>247</v>
      </c>
    </row>
    <row r="29" spans="1:2">
      <c r="A29" s="4" t="s">
        <v>236</v>
      </c>
      <c r="B29" s="5" t="n">
        <v>98750</v>
      </c>
    </row>
    <row r="30" spans="1:2">
      <c r="A30" s="4" t="s">
        <v>237</v>
      </c>
      <c r="B30" s="4" t="s">
        <v>248</v>
      </c>
    </row>
    <row r="31" spans="1:2">
      <c r="A31" s="4" t="s">
        <v>239</v>
      </c>
      <c r="B31" s="9" t="n">
        <v>7.76</v>
      </c>
    </row>
    <row r="32" spans="1:2">
      <c r="A32" s="4" t="s">
        <v>240</v>
      </c>
      <c r="B32" s="5" t="n">
        <v>48750</v>
      </c>
    </row>
    <row r="33" spans="1:2">
      <c r="A33" s="10" t="n">
        <v>6</v>
      </c>
    </row>
    <row r="34" spans="1:2">
      <c r="A34" s="4" t="s">
        <v>234</v>
      </c>
      <c r="B34" s="4" t="s">
        <v>249</v>
      </c>
    </row>
    <row r="35" spans="1:2">
      <c r="A35" s="4" t="s">
        <v>236</v>
      </c>
      <c r="B35" s="5" t="n">
        <v>40000</v>
      </c>
    </row>
    <row r="36" spans="1:2">
      <c r="A36" s="4" t="s">
        <v>237</v>
      </c>
      <c r="B36" s="4" t="s">
        <v>250</v>
      </c>
    </row>
    <row r="37" spans="1:2">
      <c r="A37" s="4" t="s">
        <v>239</v>
      </c>
      <c r="B37" s="9" t="n">
        <v>8.25</v>
      </c>
    </row>
    <row r="38" spans="1:2">
      <c r="A38" s="4" t="s">
        <v>240</v>
      </c>
      <c r="B38" s="5" t="n">
        <v>22500</v>
      </c>
    </row>
    <row r="39" spans="1:2">
      <c r="A39" s="10" t="n">
        <v>7</v>
      </c>
    </row>
    <row r="40" spans="1:2">
      <c r="A40" s="4" t="s">
        <v>234</v>
      </c>
      <c r="B40" s="4" t="s">
        <v>251</v>
      </c>
    </row>
    <row r="41" spans="1:2">
      <c r="A41" s="4" t="s">
        <v>236</v>
      </c>
      <c r="B41" s="5" t="n">
        <v>14000</v>
      </c>
    </row>
    <row r="42" spans="1:2">
      <c r="A42" s="4" t="s">
        <v>237</v>
      </c>
      <c r="B42" s="4" t="s">
        <v>252</v>
      </c>
    </row>
    <row r="43" spans="1:2">
      <c r="A43" s="4" t="s">
        <v>239</v>
      </c>
      <c r="B43" s="9" t="n">
        <v>9.26</v>
      </c>
    </row>
    <row r="44" spans="1:2">
      <c r="A44" s="4" t="s">
        <v>240</v>
      </c>
      <c r="B44" s="5" t="n">
        <v>0</v>
      </c>
    </row>
    <row r="45" spans="1:2">
      <c r="A45" s="10" t="n">
        <v>8</v>
      </c>
    </row>
    <row r="46" spans="1:2">
      <c r="A46" s="4" t="s">
        <v>234</v>
      </c>
      <c r="B46" s="4" t="s">
        <v>253</v>
      </c>
    </row>
    <row r="47" spans="1:2">
      <c r="A47" s="4" t="s">
        <v>236</v>
      </c>
      <c r="B47" s="5" t="n">
        <v>40000</v>
      </c>
    </row>
    <row r="48" spans="1:2">
      <c r="A48" s="4" t="s">
        <v>237</v>
      </c>
      <c r="B48" s="4" t="s">
        <v>254</v>
      </c>
    </row>
    <row r="49" spans="1:2">
      <c r="A49" s="4" t="s">
        <v>239</v>
      </c>
      <c r="B49" s="9" t="n">
        <v>13.49</v>
      </c>
    </row>
    <row r="50" spans="1:2">
      <c r="A50" s="4" t="s">
        <v>240</v>
      </c>
      <c r="B50" s="5" t="n">
        <v>15000</v>
      </c>
    </row>
    <row r="51" spans="1:2">
      <c r="A51" s="4" t="s">
        <v>255</v>
      </c>
    </row>
    <row r="52" spans="1:2">
      <c r="A52" s="4" t="s">
        <v>236</v>
      </c>
      <c r="B52" s="5" t="n">
        <v>240000</v>
      </c>
    </row>
    <row r="53" spans="1:2">
      <c r="A53" s="4" t="s">
        <v>237</v>
      </c>
      <c r="B53" s="4" t="s">
        <v>256</v>
      </c>
    </row>
    <row r="54" spans="1:2">
      <c r="A54" s="4" t="s">
        <v>239</v>
      </c>
      <c r="B54" s="9" t="n">
        <v>7.68</v>
      </c>
    </row>
    <row r="55" spans="1:2">
      <c r="A55" s="4" t="s">
        <v>240</v>
      </c>
      <c r="B55" s="5" t="n">
        <v>126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r="A1" s="1" t="s">
        <v>257</v>
      </c>
      <c r="B1" s="2" t="s">
        <v>225</v>
      </c>
    </row>
    <row r="2" spans="1:2">
      <c r="A2" s="3" t="s">
        <v>258</v>
      </c>
    </row>
    <row r="3" spans="1:2">
      <c r="A3" s="4" t="s">
        <v>259</v>
      </c>
      <c r="B3" s="7" t="n">
        <v>158835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77</v>
      </c>
      <c r="D1" s="2" t="s">
        <v>1</v>
      </c>
    </row>
    <row r="2" spans="1:5">
      <c r="B2" s="2" t="s">
        <v>2</v>
      </c>
      <c r="C2" s="2" t="s">
        <v>78</v>
      </c>
      <c r="D2" s="2" t="s">
        <v>2</v>
      </c>
      <c r="E2" s="2" t="s">
        <v>78</v>
      </c>
    </row>
    <row r="3" spans="1:5">
      <c r="A3" s="3" t="s">
        <v>261</v>
      </c>
    </row>
    <row r="4" spans="1:5">
      <c r="A4" s="4" t="s">
        <v>94</v>
      </c>
      <c r="B4" s="7" t="n">
        <v>-58477</v>
      </c>
      <c r="C4" s="7" t="n">
        <v>-43022</v>
      </c>
      <c r="D4" s="7" t="n">
        <v>113917</v>
      </c>
      <c r="E4" s="7" t="n">
        <v>-43401</v>
      </c>
    </row>
    <row r="5" spans="1:5">
      <c r="A5" s="4" t="s">
        <v>262</v>
      </c>
      <c r="D5" s="7" t="n">
        <v>2103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263</v>
      </c>
      <c r="B1" s="2" t="s">
        <v>77</v>
      </c>
      <c r="D1" s="2" t="s">
        <v>1</v>
      </c>
    </row>
    <row r="2" spans="1:5">
      <c r="B2" s="2" t="s">
        <v>2</v>
      </c>
      <c r="C2" s="2" t="s">
        <v>78</v>
      </c>
      <c r="D2" s="2" t="s">
        <v>2</v>
      </c>
      <c r="E2" s="2" t="s">
        <v>78</v>
      </c>
    </row>
    <row r="3" spans="1:5">
      <c r="A3" s="4" t="s">
        <v>264</v>
      </c>
      <c r="B3" s="4" t="s">
        <v>265</v>
      </c>
      <c r="C3" s="4" t="s">
        <v>265</v>
      </c>
      <c r="D3" s="4" t="s">
        <v>265</v>
      </c>
      <c r="E3" s="4" t="s">
        <v>265</v>
      </c>
    </row>
    <row r="4" spans="1:5">
      <c r="A4" s="4" t="s">
        <v>266</v>
      </c>
    </row>
    <row r="5" spans="1:5">
      <c r="A5" s="4" t="s">
        <v>264</v>
      </c>
      <c r="B5" s="4" t="s">
        <v>267</v>
      </c>
      <c r="C5" s="4" t="s">
        <v>268</v>
      </c>
      <c r="D5" s="4" t="s">
        <v>269</v>
      </c>
      <c r="E5" s="4" t="s">
        <v>270</v>
      </c>
    </row>
    <row r="6" spans="1:5">
      <c r="A6" s="4" t="s">
        <v>271</v>
      </c>
    </row>
    <row r="7" spans="1:5">
      <c r="A7" s="4" t="s">
        <v>264</v>
      </c>
      <c r="B7" s="4" t="s">
        <v>272</v>
      </c>
      <c r="C7" s="4" t="s">
        <v>273</v>
      </c>
      <c r="D7" s="4" t="s">
        <v>274</v>
      </c>
      <c r="E7" s="4" t="s">
        <v>275</v>
      </c>
    </row>
    <row r="8" spans="1:5">
      <c r="A8" s="4" t="s">
        <v>276</v>
      </c>
    </row>
    <row r="9" spans="1:5">
      <c r="A9" s="4" t="s">
        <v>264</v>
      </c>
      <c r="B9" s="4" t="s">
        <v>277</v>
      </c>
      <c r="C9" s="4" t="s">
        <v>278</v>
      </c>
      <c r="D9" s="4" t="s">
        <v>279</v>
      </c>
      <c r="E9" s="4" t="s">
        <v>2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r="A1" s="1" t="s">
        <v>281</v>
      </c>
      <c r="B1" s="2" t="s">
        <v>225</v>
      </c>
    </row>
    <row r="2" spans="1:2">
      <c r="A2" s="3" t="s">
        <v>136</v>
      </c>
    </row>
    <row r="3" spans="1:2">
      <c r="A3" s="4" t="s">
        <v>282</v>
      </c>
      <c r="B3" s="4" t="s">
        <v>283</v>
      </c>
    </row>
    <row r="4" spans="1:2">
      <c r="A4" s="4" t="s">
        <v>284</v>
      </c>
      <c r="B4" s="7" t="n">
        <v>0</v>
      </c>
    </row>
    <row r="5" spans="1:2">
      <c r="A5" s="4" t="s">
        <v>285</v>
      </c>
      <c r="B5" s="7" t="n">
        <v>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1</v>
      </c>
      <c r="B1" s="2" t="s">
        <v>2</v>
      </c>
      <c r="C1" s="2" t="s">
        <v>28</v>
      </c>
    </row>
    <row r="2" spans="1:3">
      <c r="A2" s="3" t="s">
        <v>62</v>
      </c>
    </row>
    <row r="3" spans="1:3">
      <c r="A3" s="4" t="s">
        <v>63</v>
      </c>
      <c r="B3" s="7" t="n">
        <v>396171</v>
      </c>
      <c r="C3" s="7" t="n">
        <v>460564</v>
      </c>
    </row>
    <row r="4" spans="1:3">
      <c r="A4" s="4" t="s">
        <v>64</v>
      </c>
      <c r="B4" s="5" t="n">
        <v>2254520</v>
      </c>
      <c r="C4" s="5" t="n">
        <v>1517366</v>
      </c>
    </row>
    <row r="5" spans="1:3">
      <c r="A5" s="3" t="s">
        <v>65</v>
      </c>
    </row>
    <row r="6" spans="1:3">
      <c r="A6" s="4" t="s">
        <v>66</v>
      </c>
      <c r="B6" s="7" t="n">
        <v>0</v>
      </c>
      <c r="C6" s="7" t="n">
        <v>535397</v>
      </c>
    </row>
    <row r="7" spans="1:3">
      <c r="A7" s="3" t="s">
        <v>67</v>
      </c>
    </row>
    <row r="8" spans="1:3">
      <c r="A8" s="4" t="s">
        <v>68</v>
      </c>
      <c r="B8" s="8" t="n">
        <v>0.001</v>
      </c>
      <c r="C8" s="8" t="n">
        <v>0.001</v>
      </c>
    </row>
    <row r="9" spans="1:3">
      <c r="A9" s="4" t="s">
        <v>69</v>
      </c>
      <c r="B9" s="5" t="n">
        <v>30000000</v>
      </c>
      <c r="C9" s="5" t="n">
        <v>30000000</v>
      </c>
    </row>
    <row r="10" spans="1:3">
      <c r="A10" s="4" t="s">
        <v>70</v>
      </c>
      <c r="B10" s="5" t="n">
        <v>0</v>
      </c>
      <c r="C10" s="5" t="n">
        <v>0</v>
      </c>
    </row>
    <row r="11" spans="1:3">
      <c r="A11" s="4" t="s">
        <v>71</v>
      </c>
      <c r="B11" s="5" t="n">
        <v>0</v>
      </c>
      <c r="C11" s="5" t="n">
        <v>0</v>
      </c>
    </row>
    <row r="12" spans="1:3">
      <c r="A12" s="4" t="s">
        <v>72</v>
      </c>
      <c r="B12" s="8" t="n">
        <v>0.001</v>
      </c>
      <c r="C12" s="8" t="n">
        <v>0.001</v>
      </c>
    </row>
    <row r="13" spans="1:3">
      <c r="A13" s="4" t="s">
        <v>73</v>
      </c>
      <c r="B13" s="5" t="n">
        <v>100000000</v>
      </c>
      <c r="C13" s="5" t="n">
        <v>100000000</v>
      </c>
    </row>
    <row r="14" spans="1:3">
      <c r="A14" s="4" t="s">
        <v>74</v>
      </c>
      <c r="B14" s="5" t="n">
        <v>2767544</v>
      </c>
      <c r="C14" s="5" t="n">
        <v>2316743</v>
      </c>
    </row>
    <row r="15" spans="1:3">
      <c r="A15" s="4" t="s">
        <v>75</v>
      </c>
      <c r="B15" s="5" t="n">
        <v>2767544</v>
      </c>
      <c r="C15" s="5" t="n">
        <v>23167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86</v>
      </c>
      <c r="B1" s="2" t="s">
        <v>77</v>
      </c>
      <c r="D1" s="2" t="s">
        <v>1</v>
      </c>
    </row>
    <row r="2" spans="1:5">
      <c r="B2" s="2" t="s">
        <v>2</v>
      </c>
      <c r="C2" s="2" t="s">
        <v>78</v>
      </c>
      <c r="D2" s="2" t="s">
        <v>2</v>
      </c>
      <c r="E2" s="2" t="s">
        <v>78</v>
      </c>
    </row>
    <row r="3" spans="1:5">
      <c r="A3" s="3" t="s">
        <v>287</v>
      </c>
    </row>
    <row r="4" spans="1:5">
      <c r="A4" s="4" t="s">
        <v>110</v>
      </c>
      <c r="B4" s="7" t="n">
        <v>118728</v>
      </c>
      <c r="C4" s="7" t="n">
        <v>312500</v>
      </c>
      <c r="D4" s="7" t="n">
        <v>535397</v>
      </c>
      <c r="E4" s="7" t="n">
        <v>937500</v>
      </c>
    </row>
    <row r="5" spans="1:5">
      <c r="A5" s="4" t="s">
        <v>288</v>
      </c>
      <c r="B5" s="7" t="n">
        <v>19203</v>
      </c>
      <c r="C5" s="7" t="n">
        <v>50000</v>
      </c>
      <c r="D5" s="7" t="n">
        <v>85870</v>
      </c>
      <c r="E5" s="7" t="n">
        <v>15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89</v>
      </c>
      <c r="B1" s="2" t="s">
        <v>77</v>
      </c>
      <c r="D1" s="2" t="s">
        <v>1</v>
      </c>
    </row>
    <row r="2" spans="1:5">
      <c r="B2" s="2" t="s">
        <v>2</v>
      </c>
      <c r="C2" s="2" t="s">
        <v>78</v>
      </c>
      <c r="D2" s="2" t="s">
        <v>2</v>
      </c>
      <c r="E2" s="2" t="s">
        <v>78</v>
      </c>
    </row>
    <row r="3" spans="1:5">
      <c r="A3" s="4" t="s">
        <v>80</v>
      </c>
      <c r="B3" s="7" t="n">
        <v>2787105</v>
      </c>
      <c r="C3" s="7" t="n">
        <v>3220539</v>
      </c>
      <c r="D3" s="7" t="n">
        <v>8937276</v>
      </c>
      <c r="E3" s="7" t="n">
        <v>10353164</v>
      </c>
    </row>
    <row r="4" spans="1:5">
      <c r="A4" s="4" t="s">
        <v>290</v>
      </c>
    </row>
    <row r="5" spans="1:5">
      <c r="A5" s="4" t="s">
        <v>80</v>
      </c>
      <c r="B5" s="5" t="n">
        <v>2293272</v>
      </c>
      <c r="C5" s="5" t="n">
        <v>2522586</v>
      </c>
      <c r="D5" s="5" t="n">
        <v>7331427</v>
      </c>
      <c r="E5" s="5" t="n">
        <v>8128580</v>
      </c>
    </row>
    <row r="6" spans="1:5">
      <c r="A6" s="4" t="s">
        <v>291</v>
      </c>
    </row>
    <row r="7" spans="1:5">
      <c r="A7" s="4" t="s">
        <v>80</v>
      </c>
      <c r="B7" s="7" t="n">
        <v>493833</v>
      </c>
      <c r="C7" s="7" t="n">
        <v>697953</v>
      </c>
      <c r="D7" s="7" t="n">
        <v>1605849</v>
      </c>
      <c r="E7" s="7" t="n">
        <v>22245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787105</v>
      </c>
      <c r="C4" s="7" t="n">
        <v>3220539</v>
      </c>
      <c r="D4" s="7" t="n">
        <v>8937276</v>
      </c>
      <c r="E4" s="7" t="n">
        <v>10353164</v>
      </c>
    </row>
    <row r="5" spans="1:5">
      <c r="A5" s="4" t="s">
        <v>81</v>
      </c>
      <c r="B5" s="5" t="n">
        <v>843007</v>
      </c>
      <c r="C5" s="5" t="n">
        <v>994847</v>
      </c>
      <c r="D5" s="5" t="n">
        <v>2655425</v>
      </c>
      <c r="E5" s="5" t="n">
        <v>3091843</v>
      </c>
    </row>
    <row r="6" spans="1:5">
      <c r="A6" s="4" t="s">
        <v>82</v>
      </c>
      <c r="B6" s="5" t="n">
        <v>1944098</v>
      </c>
      <c r="C6" s="5" t="n">
        <v>2225692</v>
      </c>
      <c r="D6" s="5" t="n">
        <v>6281851</v>
      </c>
      <c r="E6" s="5" t="n">
        <v>7261321</v>
      </c>
    </row>
    <row r="7" spans="1:5">
      <c r="A7" s="3" t="s">
        <v>83</v>
      </c>
    </row>
    <row r="8" spans="1:5">
      <c r="A8" s="4" t="s">
        <v>84</v>
      </c>
      <c r="B8" s="5" t="n">
        <v>759843</v>
      </c>
      <c r="C8" s="5" t="n">
        <v>806124</v>
      </c>
      <c r="D8" s="5" t="n">
        <v>2546966</v>
      </c>
      <c r="E8" s="5" t="n">
        <v>2926458</v>
      </c>
    </row>
    <row r="9" spans="1:5">
      <c r="A9" s="4" t="s">
        <v>85</v>
      </c>
      <c r="B9" s="5" t="n">
        <v>519826</v>
      </c>
      <c r="C9" s="5" t="n">
        <v>571232</v>
      </c>
      <c r="D9" s="5" t="n">
        <v>1730446</v>
      </c>
      <c r="E9" s="5" t="n">
        <v>2000173</v>
      </c>
    </row>
    <row r="10" spans="1:5">
      <c r="A10" s="4" t="s">
        <v>86</v>
      </c>
      <c r="B10" s="5" t="n">
        <v>63297</v>
      </c>
      <c r="C10" s="5" t="n">
        <v>94018</v>
      </c>
      <c r="D10" s="5" t="n">
        <v>256393</v>
      </c>
      <c r="E10" s="5" t="n">
        <v>263548</v>
      </c>
    </row>
    <row r="11" spans="1:5">
      <c r="A11" s="4" t="s">
        <v>87</v>
      </c>
      <c r="B11" s="5" t="n">
        <v>268775</v>
      </c>
      <c r="C11" s="5" t="n">
        <v>266950</v>
      </c>
      <c r="D11" s="5" t="n">
        <v>800515</v>
      </c>
      <c r="E11" s="5" t="n">
        <v>829583</v>
      </c>
    </row>
    <row r="12" spans="1:5">
      <c r="A12" s="4" t="s">
        <v>88</v>
      </c>
      <c r="B12" s="5" t="n">
        <v>1611741</v>
      </c>
      <c r="C12" s="5" t="n">
        <v>1738324</v>
      </c>
      <c r="D12" s="5" t="n">
        <v>5334320</v>
      </c>
      <c r="E12" s="5" t="n">
        <v>6019762</v>
      </c>
    </row>
    <row r="13" spans="1:5">
      <c r="A13" s="4" t="s">
        <v>89</v>
      </c>
      <c r="B13" s="5" t="n">
        <v>332357</v>
      </c>
      <c r="C13" s="5" t="n">
        <v>487368</v>
      </c>
      <c r="D13" s="5" t="n">
        <v>947531</v>
      </c>
      <c r="E13" s="5" t="n">
        <v>1241559</v>
      </c>
    </row>
    <row r="14" spans="1:5">
      <c r="A14" s="3" t="s">
        <v>90</v>
      </c>
    </row>
    <row r="15" spans="1:5">
      <c r="A15" s="4" t="s">
        <v>91</v>
      </c>
      <c r="B15" s="5" t="n">
        <v>-137150</v>
      </c>
      <c r="C15" s="5" t="n">
        <v>-368172</v>
      </c>
      <c r="D15" s="5" t="n">
        <v>-623025</v>
      </c>
      <c r="E15" s="5" t="n">
        <v>-1090903</v>
      </c>
    </row>
    <row r="16" spans="1:5">
      <c r="A16" s="4" t="s">
        <v>92</v>
      </c>
      <c r="B16" s="5" t="n">
        <v>-137150</v>
      </c>
      <c r="C16" s="5" t="n">
        <v>-368172</v>
      </c>
      <c r="D16" s="5" t="n">
        <v>-623025</v>
      </c>
      <c r="E16" s="5" t="n">
        <v>-1090903</v>
      </c>
    </row>
    <row r="17" spans="1:5">
      <c r="A17" s="4" t="s">
        <v>93</v>
      </c>
      <c r="B17" s="5" t="n">
        <v>195207</v>
      </c>
      <c r="C17" s="5" t="n">
        <v>119196</v>
      </c>
      <c r="D17" s="5" t="n">
        <v>324506</v>
      </c>
      <c r="E17" s="5" t="n">
        <v>150656</v>
      </c>
    </row>
    <row r="18" spans="1:5">
      <c r="A18" s="4" t="s">
        <v>94</v>
      </c>
      <c r="B18" s="5" t="n">
        <v>-58477</v>
      </c>
      <c r="C18" s="5" t="n">
        <v>-43022</v>
      </c>
      <c r="D18" s="5" t="n">
        <v>113917</v>
      </c>
      <c r="E18" s="5" t="n">
        <v>-43401</v>
      </c>
    </row>
    <row r="19" spans="1:5">
      <c r="A19" s="4" t="s">
        <v>95</v>
      </c>
      <c r="B19" s="7" t="n">
        <v>136730</v>
      </c>
      <c r="C19" s="7" t="n">
        <v>76174</v>
      </c>
      <c r="D19" s="7" t="n">
        <v>438423</v>
      </c>
      <c r="E19" s="7" t="n">
        <v>107255</v>
      </c>
    </row>
    <row r="20" spans="1:5">
      <c r="A20" s="4" t="s">
        <v>96</v>
      </c>
      <c r="B20" s="9" t="n">
        <v>0.05</v>
      </c>
      <c r="C20" s="9" t="n">
        <v>0.04</v>
      </c>
      <c r="D20" s="9" t="n">
        <v>0.18</v>
      </c>
      <c r="E20" s="9" t="n">
        <v>0.05</v>
      </c>
    </row>
    <row r="21" spans="1:5">
      <c r="A21" s="4" t="s">
        <v>97</v>
      </c>
      <c r="B21" s="9" t="n">
        <v>0.05</v>
      </c>
      <c r="C21" s="9" t="n">
        <v>0.04</v>
      </c>
      <c r="D21" s="9" t="n">
        <v>0.18</v>
      </c>
      <c r="E21" s="9" t="n">
        <v>0.05</v>
      </c>
    </row>
    <row r="22" spans="1:5">
      <c r="A22" s="4" t="s">
        <v>98</v>
      </c>
      <c r="B22" s="5" t="n">
        <v>2515767</v>
      </c>
      <c r="C22" s="5" t="n">
        <v>2062399</v>
      </c>
      <c r="D22" s="5" t="n">
        <v>2390524</v>
      </c>
      <c r="E22" s="5" t="n">
        <v>2042813</v>
      </c>
    </row>
    <row r="23" spans="1:5">
      <c r="A23" s="4" t="s">
        <v>99</v>
      </c>
      <c r="B23" s="5" t="n">
        <v>2552586</v>
      </c>
      <c r="C23" s="5" t="n">
        <v>2117526</v>
      </c>
      <c r="D23" s="5" t="n">
        <v>2427886</v>
      </c>
      <c r="E23" s="5" t="n">
        <v>21083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3" t="s">
        <v>101</v>
      </c>
    </row>
    <row r="4" spans="1:5">
      <c r="A4" s="4" t="s">
        <v>95</v>
      </c>
      <c r="B4" s="7" t="n">
        <v>136730</v>
      </c>
      <c r="C4" s="7" t="n">
        <v>76174</v>
      </c>
      <c r="D4" s="7" t="n">
        <v>438423</v>
      </c>
      <c r="E4" s="7" t="n">
        <v>107255</v>
      </c>
    </row>
    <row r="5" spans="1:5">
      <c r="A5" s="4" t="s">
        <v>102</v>
      </c>
      <c r="B5" s="5" t="n">
        <v>5709</v>
      </c>
      <c r="C5" s="5" t="n">
        <v>6555</v>
      </c>
      <c r="D5" s="5" t="n">
        <v>7087</v>
      </c>
      <c r="E5" s="5" t="n">
        <v>-3865</v>
      </c>
    </row>
    <row r="6" spans="1:5">
      <c r="A6" s="4" t="s">
        <v>103</v>
      </c>
      <c r="B6" s="7" t="n">
        <v>142439</v>
      </c>
      <c r="C6" s="7" t="n">
        <v>82729</v>
      </c>
      <c r="D6" s="7" t="n">
        <v>445510</v>
      </c>
      <c r="E6" s="7" t="n">
        <v>1033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8</v>
      </c>
    </row>
    <row r="3" spans="1:3">
      <c r="A3" s="3" t="s">
        <v>105</v>
      </c>
    </row>
    <row r="4" spans="1:3">
      <c r="A4" s="4" t="s">
        <v>95</v>
      </c>
      <c r="B4" s="7" t="n">
        <v>438423</v>
      </c>
      <c r="C4" s="7" t="n">
        <v>107255</v>
      </c>
    </row>
    <row r="5" spans="1:3">
      <c r="A5" s="3" t="s">
        <v>106</v>
      </c>
    </row>
    <row r="6" spans="1:3">
      <c r="A6" s="4" t="s">
        <v>87</v>
      </c>
      <c r="B6" s="5" t="n">
        <v>800515</v>
      </c>
      <c r="C6" s="5" t="n">
        <v>829583</v>
      </c>
    </row>
    <row r="7" spans="1:3">
      <c r="A7" s="4" t="s">
        <v>107</v>
      </c>
      <c r="B7" s="5" t="n">
        <v>136339</v>
      </c>
      <c r="C7" s="5" t="n">
        <v>206206</v>
      </c>
    </row>
    <row r="8" spans="1:3">
      <c r="A8" s="4" t="s">
        <v>108</v>
      </c>
      <c r="B8" s="5" t="n">
        <v>-106571</v>
      </c>
      <c r="C8" s="5" t="n">
        <v>-14014</v>
      </c>
    </row>
    <row r="9" spans="1:3">
      <c r="A9" s="4" t="s">
        <v>109</v>
      </c>
      <c r="B9" s="5" t="n">
        <v>418865</v>
      </c>
      <c r="C9" s="5" t="n">
        <v>315134</v>
      </c>
    </row>
    <row r="10" spans="1:3">
      <c r="A10" s="4" t="s">
        <v>110</v>
      </c>
      <c r="B10" s="5" t="n">
        <v>535397</v>
      </c>
      <c r="C10" s="5" t="n">
        <v>937500</v>
      </c>
    </row>
    <row r="11" spans="1:3">
      <c r="A11" s="3" t="s">
        <v>111</v>
      </c>
    </row>
    <row r="12" spans="1:3">
      <c r="A12" s="4" t="s">
        <v>112</v>
      </c>
      <c r="B12" s="5" t="n">
        <v>421412</v>
      </c>
      <c r="C12" s="5" t="n">
        <v>8694</v>
      </c>
    </row>
    <row r="13" spans="1:3">
      <c r="A13" s="4" t="s">
        <v>113</v>
      </c>
      <c r="B13" s="5" t="n">
        <v>-295643</v>
      </c>
      <c r="C13" s="5" t="n">
        <v>-500281</v>
      </c>
    </row>
    <row r="14" spans="1:3">
      <c r="A14" s="4" t="s">
        <v>114</v>
      </c>
      <c r="B14" s="5" t="n">
        <v>122481</v>
      </c>
      <c r="C14" s="5" t="n">
        <v>146126</v>
      </c>
    </row>
    <row r="15" spans="1:3">
      <c r="A15" s="4" t="s">
        <v>115</v>
      </c>
      <c r="B15" s="5" t="n">
        <v>-168497</v>
      </c>
      <c r="C15" s="5" t="n">
        <v>-453286</v>
      </c>
    </row>
    <row r="16" spans="1:3">
      <c r="A16" s="4" t="s">
        <v>116</v>
      </c>
      <c r="B16" s="5" t="n">
        <v>8474</v>
      </c>
      <c r="C16" s="5" t="n">
        <v>45035</v>
      </c>
    </row>
    <row r="17" spans="1:3">
      <c r="A17" s="4" t="s">
        <v>117</v>
      </c>
      <c r="B17" s="5" t="n">
        <v>2311195</v>
      </c>
      <c r="C17" s="5" t="n">
        <v>1627952</v>
      </c>
    </row>
    <row r="18" spans="1:3">
      <c r="A18" s="3" t="s">
        <v>118</v>
      </c>
    </row>
    <row r="19" spans="1:3">
      <c r="A19" s="4" t="s">
        <v>119</v>
      </c>
      <c r="B19" s="5" t="n">
        <v>-382707</v>
      </c>
      <c r="C19" s="5" t="n">
        <v>-63767</v>
      </c>
    </row>
    <row r="20" spans="1:3">
      <c r="A20" s="4" t="s">
        <v>120</v>
      </c>
      <c r="B20" s="5" t="n">
        <v>-382707</v>
      </c>
      <c r="C20" s="5" t="n">
        <v>-63767</v>
      </c>
    </row>
    <row r="21" spans="1:3">
      <c r="A21" s="3" t="s">
        <v>121</v>
      </c>
    </row>
    <row r="22" spans="1:3">
      <c r="A22" s="4" t="s">
        <v>122</v>
      </c>
      <c r="B22" s="5" t="n">
        <v>21075</v>
      </c>
      <c r="C22" s="5" t="n">
        <v>128492</v>
      </c>
    </row>
    <row r="23" spans="1:3">
      <c r="A23" s="4" t="s">
        <v>123</v>
      </c>
      <c r="B23" s="5" t="n">
        <v>18709</v>
      </c>
      <c r="C23" s="5" t="n">
        <v>149170</v>
      </c>
    </row>
    <row r="24" spans="1:3">
      <c r="A24" s="4" t="s">
        <v>124</v>
      </c>
      <c r="B24" s="5" t="n">
        <v>39784</v>
      </c>
      <c r="C24" s="5" t="n">
        <v>277662</v>
      </c>
    </row>
    <row r="25" spans="1:3">
      <c r="A25" s="4" t="s">
        <v>125</v>
      </c>
      <c r="B25" s="5" t="n">
        <v>1968272</v>
      </c>
      <c r="C25" s="5" t="n">
        <v>1841847</v>
      </c>
    </row>
    <row r="26" spans="1:3">
      <c r="A26" s="4" t="s">
        <v>126</v>
      </c>
      <c r="B26" s="5" t="n">
        <v>1721343</v>
      </c>
      <c r="C26" s="5" t="n">
        <v>1713479</v>
      </c>
    </row>
    <row r="27" spans="1:3">
      <c r="A27" s="4" t="s">
        <v>127</v>
      </c>
      <c r="B27" s="5" t="n">
        <v>1965</v>
      </c>
      <c r="C27" s="5" t="n">
        <v>-5673</v>
      </c>
    </row>
    <row r="28" spans="1:3">
      <c r="A28" s="4" t="s">
        <v>128</v>
      </c>
      <c r="B28" s="5" t="n">
        <v>3691580</v>
      </c>
      <c r="C28" s="5" t="n">
        <v>3549653</v>
      </c>
    </row>
    <row r="29" spans="1:3">
      <c r="A29" s="3" t="s">
        <v>129</v>
      </c>
    </row>
    <row r="30" spans="1:3">
      <c r="A30" s="4" t="s">
        <v>130</v>
      </c>
      <c r="B30" s="5" t="n">
        <v>85870</v>
      </c>
      <c r="C30" s="5" t="n">
        <v>150000</v>
      </c>
    </row>
    <row r="31" spans="1:3">
      <c r="A31" s="4" t="s">
        <v>131</v>
      </c>
      <c r="B31" s="5" t="n">
        <v>265851</v>
      </c>
      <c r="C31" s="5" t="n">
        <v>641600</v>
      </c>
    </row>
    <row r="32" spans="1:3">
      <c r="A32" s="3" t="s">
        <v>132</v>
      </c>
    </row>
    <row r="33" spans="1:3">
      <c r="A33" s="4" t="s">
        <v>133</v>
      </c>
      <c r="B33" s="5" t="n">
        <v>188144</v>
      </c>
      <c r="C33" s="5" t="n">
        <v>0</v>
      </c>
    </row>
    <row r="34" spans="1:3">
      <c r="A34" s="4" t="s">
        <v>134</v>
      </c>
      <c r="B34" s="7" t="n">
        <v>1666673</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ote 1. Basis of Presentation</vt:lpstr>
      <vt:lpstr>Note 2. Summary of Significant </vt:lpstr>
      <vt:lpstr>Note 3. Intangible Assets and G</vt:lpstr>
      <vt:lpstr>Note 4. Stock-based Compensatio</vt:lpstr>
      <vt:lpstr>Note 5. Income taxes</vt:lpstr>
      <vt:lpstr>Note 6. Operations and Concentr</vt:lpstr>
      <vt:lpstr>Note 7. Line of Credit</vt:lpstr>
      <vt:lpstr>Note 8. Note Payable - Related </vt:lpstr>
      <vt:lpstr>Note 9. Geographical Informatio</vt:lpstr>
      <vt:lpstr>Note 10. Subsequent Events</vt:lpstr>
      <vt:lpstr>Note 2. Summary of Significan17</vt:lpstr>
      <vt:lpstr>Note 3. Intangible Assets and18</vt:lpstr>
      <vt:lpstr>Note 4. Stock-based Compensat19</vt:lpstr>
      <vt:lpstr>Note 6. Operations and Concen20</vt:lpstr>
      <vt:lpstr>Note 9. Geographical Informat21</vt:lpstr>
      <vt:lpstr>Note 2. Summary of Significan22</vt:lpstr>
      <vt:lpstr>Note 3. Intangible Assets and23</vt:lpstr>
      <vt:lpstr>Note 3. Intangible Assets and24</vt:lpstr>
      <vt:lpstr>Note 4. Stock-based Compensat25</vt:lpstr>
      <vt:lpstr>Note 4. Stock-based Compensat26</vt:lpstr>
      <vt:lpstr>Note 5. Income taxes (Details N</vt:lpstr>
      <vt:lpstr>Note 6. Operations and Concen28</vt:lpstr>
      <vt:lpstr>Note 7. Line of Credit (Details</vt:lpstr>
      <vt:lpstr>Note 8. Note Payable - Relate30</vt:lpstr>
      <vt:lpstr>Note 9. Geographic Operating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11:47Z</dcterms:created>
  <dcterms:modified xmlns:dcterms="http://purl.org/dc/terms/" xmlns:xsi="http://www.w3.org/2001/XMLSchema-instance" xsi:type="dcterms:W3CDTF">2015-11-05T19:11:47Z</dcterms:modified>
  <dc:title xmlns:dc="http://purl.org/dc/elements/1.1/">Untitled</dc:title>
  <dc:description xmlns:dc="http://purl.org/dc/elements/1.1/"/>
  <dc:subject xmlns:dc="http://purl.org/dc/elements/1.1/"/>
  <cp:keywords/>
  <cp:category/>
</cp:coreProperties>
</file>